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
ETFis Series Trust I</t>
        </is>
      </c>
    </row>
    <row r="7">
      <c r="A7" s="4" t="inlineStr">
        <is>
          <t>Entity Central Index Key</t>
        </is>
      </c>
      <c r="B7" s="4" t="inlineStr">
        <is>
          <t>00015591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06 Months Ended</t>
        </is>
      </c>
    </row>
    <row r="2">
      <c r="B2" s="2" t="inlineStr">
        <is>
          <t>Jul. 31, 2024 USD ($) Holding</t>
        </is>
      </c>
      <c r="C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 xml:space="preserve">
ETFis Series Trust I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59109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  <c r="C9" s="4" t="inlineStr">
        <is>
          <t xml:space="preserve"> </t>
        </is>
      </c>
    </row>
    <row r="10">
      <c r="A10" s="4" t="inlineStr">
        <is>
          <t>C000156214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irtus
Reaves Utilities ETF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UTES</t>
        </is>
      </c>
      <c r="C13" s="4" t="inlineStr">
        <is>
          <t xml:space="preserve"> </t>
        </is>
      </c>
    </row>
    <row r="14">
      <c r="A14" s="4" t="inlineStr">
        <is>
          <t>No Trading Symbol [Flag]</t>
        </is>
      </c>
      <c r="B14" s="4" t="inlineStr">
        <is>
          <t>true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
annual shareholder report contains important information about the Virtus
Reaves Utilities ETF ("Fund") for the period of August 1, 2023 to July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
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virtus.com/investor-resources/etf-documents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88-383-0553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virtus.com/investor-resources/etf-documents&amp;lt;/span&gt;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
were the Fund costs for the period?
(Based
on a hypothetical $10,000 investment)
Fund Costs of a $10,000 investment Costs paid as a percentage of a $10,000 investment
Virtus Reaves Utilities ETF $54 0.49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54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49</v>
      </c>
      <c r="C22" s="4" t="inlineStr">
        <is>
          <t xml:space="preserve"> </t>
        </is>
      </c>
    </row>
    <row r="23">
      <c r="A23" s="4" t="inlineStr">
        <is>
          <t>Factors Affecting Performance [Text Block]</t>
        </is>
      </c>
      <c r="B23" s="4" t="inlineStr">
        <is>
          <t>Commentary
by Reaves Asset Management
For
the fiscal year ended July 31, 2024, the Fund at NAV returned 19.12%. For the same period, the S&amp;P 500 ® ®</t>
        </is>
      </c>
      <c r="C23" s="4" t="inlineStr">
        <is>
          <t xml:space="preserve"> </t>
        </is>
      </c>
    </row>
    <row r="24">
      <c r="A24" s="4" t="inlineStr">
        <is>
          <t>Performance Past Does Not Indicate Future [Text]</t>
        </is>
      </c>
      <c r="B24" s="4" t="inlineStr">
        <is>
          <t>Performance
data quoted represents past performance.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ANNUAL AVERAGE TOTAL RETURNS 1 Year 5 Years Since Inception 9/23/15
Virtus Reaves Utilities ETF - NAV 19.12 9.41 11.73
Virtus Reaves Utilities ETF - Market 19.24 9.41 11.74
S&amp;P 500 ® 22.15 15.00 14.60
S&amp;P 500 ® 12.36 7.57 10.03</t>
        </is>
      </c>
      <c r="C25" s="4" t="inlineStr">
        <is>
          <t xml:space="preserve"> </t>
        </is>
      </c>
    </row>
    <row r="26">
      <c r="A26" s="4" t="inlineStr">
        <is>
          <t>Performance Inception Date</t>
        </is>
      </c>
      <c r="B26" s="4" t="inlineStr">
        <is>
          <t xml:space="preserve"> </t>
        </is>
      </c>
      <c r="C26" s="4" t="inlineStr">
        <is>
          <t>Sep. 23,  2015</t>
        </is>
      </c>
    </row>
    <row r="27">
      <c r="A27" s="4" t="inlineStr">
        <is>
          <t>No Deduction of Taxes [Text Block]</t>
        </is>
      </c>
      <c r="B27" s="4" t="inlineStr">
        <is>
          <t>The
above table and graph do not reflect the deduction of taxes that a shareholder would pay on fund distributions or the redemption of shares.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110947656</v>
      </c>
      <c r="C28" s="5" t="n">
        <v>110947656</v>
      </c>
    </row>
    <row r="29">
      <c r="A29" s="4" t="inlineStr">
        <is>
          <t>Holdings Count | Holding</t>
        </is>
      </c>
      <c r="B29" s="7" t="n">
        <v>19</v>
      </c>
      <c r="C29" s="7" t="n">
        <v>19</v>
      </c>
    </row>
    <row r="30">
      <c r="A30" s="4" t="inlineStr">
        <is>
          <t>Advisory Fees Paid, Amount</t>
        </is>
      </c>
      <c r="B30" s="5" t="n">
        <v>292253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51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KEY
FUND STATISTIC (as of July 31, 2024)
Fund net assets $110,947,656
Total number of portfolio holdings 19
Total advisory fees paid $292,253
Portfolio turnover rate 51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
ALLOCATION Footnote
Reference
Utilities 100.00%
Footnote Description
Footnote (1) Percentage of total investments as of July 31, 2024.</t>
        </is>
      </c>
      <c r="C33" s="4" t="inlineStr">
        <is>
          <t xml:space="preserve"> </t>
        </is>
      </c>
    </row>
    <row r="34">
      <c r="A34" s="4" t="inlineStr">
        <is>
          <t>Material Fund Change [Text Block]</t>
        </is>
      </c>
      <c r="C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E10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14" customWidth="1" min="3" max="3"/>
    <col width="14" customWidth="1" min="4" max="4"/>
    <col width="13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3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3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3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3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3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3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3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3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</cols>
  <sheetData>
    <row r="1">
      <c r="A1" s="1" t="inlineStr">
        <is>
          <t>Shareholder Report, Line Graph (Details) - USD ($)</t>
        </is>
      </c>
      <c r="B1" s="2" t="inlineStr">
        <is>
          <t>Sep. 23, 2015</t>
        </is>
      </c>
      <c r="C1" s="2" t="inlineStr">
        <is>
          <t>Jul. 31, 2024</t>
        </is>
      </c>
      <c r="D1" s="2" t="inlineStr">
        <is>
          <t>Jun. 30, 2024</t>
        </is>
      </c>
      <c r="E1" s="2" t="inlineStr">
        <is>
          <t>May 31, 2024</t>
        </is>
      </c>
      <c r="F1" s="2" t="inlineStr">
        <is>
          <t>Apr. 30, 2024</t>
        </is>
      </c>
      <c r="G1" s="2" t="inlineStr">
        <is>
          <t>Mar. 31, 2024</t>
        </is>
      </c>
      <c r="H1" s="2" t="inlineStr">
        <is>
          <t>Feb. 29, 2024</t>
        </is>
      </c>
      <c r="I1" s="2" t="inlineStr">
        <is>
          <t>Jan. 31, 2024</t>
        </is>
      </c>
      <c r="J1" s="2" t="inlineStr">
        <is>
          <t>Dec. 31, 2023</t>
        </is>
      </c>
      <c r="K1" s="2" t="inlineStr">
        <is>
          <t>Nov. 30, 2023</t>
        </is>
      </c>
      <c r="L1" s="2" t="inlineStr">
        <is>
          <t>Oct. 31, 2023</t>
        </is>
      </c>
      <c r="M1" s="2" t="inlineStr">
        <is>
          <t>Sep. 30, 2023</t>
        </is>
      </c>
      <c r="N1" s="2" t="inlineStr">
        <is>
          <t>Aug. 31, 2023</t>
        </is>
      </c>
      <c r="O1" s="2" t="inlineStr">
        <is>
          <t>Jul. 31, 2023</t>
        </is>
      </c>
      <c r="P1" s="2" t="inlineStr">
        <is>
          <t>Jun. 30, 2023</t>
        </is>
      </c>
      <c r="Q1" s="2" t="inlineStr">
        <is>
          <t>May 31, 2023</t>
        </is>
      </c>
      <c r="R1" s="2" t="inlineStr">
        <is>
          <t>Apr. 30, 2023</t>
        </is>
      </c>
      <c r="S1" s="2" t="inlineStr">
        <is>
          <t>Mar. 31, 2023</t>
        </is>
      </c>
      <c r="T1" s="2" t="inlineStr">
        <is>
          <t>Feb. 28, 2023</t>
        </is>
      </c>
      <c r="U1" s="2" t="inlineStr">
        <is>
          <t>Jan. 31, 2023</t>
        </is>
      </c>
      <c r="V1" s="2" t="inlineStr">
        <is>
          <t>Dec. 31, 2022</t>
        </is>
      </c>
      <c r="W1" s="2" t="inlineStr">
        <is>
          <t>Nov. 30, 2022</t>
        </is>
      </c>
      <c r="X1" s="2" t="inlineStr">
        <is>
          <t>Oct. 31, 2022</t>
        </is>
      </c>
      <c r="Y1" s="2" t="inlineStr">
        <is>
          <t>Sep. 30, 2022</t>
        </is>
      </c>
      <c r="Z1" s="2" t="inlineStr">
        <is>
          <t>Aug. 31, 2022</t>
        </is>
      </c>
      <c r="AA1" s="2" t="inlineStr">
        <is>
          <t>Jul. 31, 2022</t>
        </is>
      </c>
      <c r="AB1" s="2" t="inlineStr">
        <is>
          <t>Jun. 30, 2022</t>
        </is>
      </c>
      <c r="AC1" s="2" t="inlineStr">
        <is>
          <t>May 31, 2022</t>
        </is>
      </c>
      <c r="AD1" s="2" t="inlineStr">
        <is>
          <t>Apr. 30, 2022</t>
        </is>
      </c>
      <c r="AE1" s="2" t="inlineStr">
        <is>
          <t>Mar. 31, 2022</t>
        </is>
      </c>
      <c r="AF1" s="2" t="inlineStr">
        <is>
          <t>Feb. 28, 2022</t>
        </is>
      </c>
      <c r="AG1" s="2" t="inlineStr">
        <is>
          <t>Jan. 31, 2022</t>
        </is>
      </c>
      <c r="AH1" s="2" t="inlineStr">
        <is>
          <t>Dec. 31, 2021</t>
        </is>
      </c>
      <c r="AI1" s="2" t="inlineStr">
        <is>
          <t>Nov. 30, 2021</t>
        </is>
      </c>
      <c r="AJ1" s="2" t="inlineStr">
        <is>
          <t>Oct. 31, 2021</t>
        </is>
      </c>
      <c r="AK1" s="2" t="inlineStr">
        <is>
          <t>Sep. 30, 2021</t>
        </is>
      </c>
      <c r="AL1" s="2" t="inlineStr">
        <is>
          <t>Aug. 31, 2021</t>
        </is>
      </c>
      <c r="AM1" s="2" t="inlineStr">
        <is>
          <t>Jul. 31, 2021</t>
        </is>
      </c>
      <c r="AN1" s="2" t="inlineStr">
        <is>
          <t>Jun. 30, 2021</t>
        </is>
      </c>
      <c r="AO1" s="2" t="inlineStr">
        <is>
          <t>May 31, 2021</t>
        </is>
      </c>
      <c r="AP1" s="2" t="inlineStr">
        <is>
          <t>Apr. 30, 2021</t>
        </is>
      </c>
      <c r="AQ1" s="2" t="inlineStr">
        <is>
          <t>Mar. 31, 2021</t>
        </is>
      </c>
      <c r="AR1" s="2" t="inlineStr">
        <is>
          <t>Feb. 28, 2021</t>
        </is>
      </c>
      <c r="AS1" s="2" t="inlineStr">
        <is>
          <t>Jan. 31, 2021</t>
        </is>
      </c>
      <c r="AT1" s="2" t="inlineStr">
        <is>
          <t>Dec. 31, 2020</t>
        </is>
      </c>
      <c r="AU1" s="2" t="inlineStr">
        <is>
          <t>Nov. 30, 2020</t>
        </is>
      </c>
      <c r="AV1" s="2" t="inlineStr">
        <is>
          <t>Oct. 31, 2020</t>
        </is>
      </c>
      <c r="AW1" s="2" t="inlineStr">
        <is>
          <t>Sep. 30, 2020</t>
        </is>
      </c>
      <c r="AX1" s="2" t="inlineStr">
        <is>
          <t>Aug. 31, 2020</t>
        </is>
      </c>
      <c r="AY1" s="2" t="inlineStr">
        <is>
          <t>Jul. 31, 2020</t>
        </is>
      </c>
      <c r="AZ1" s="2" t="inlineStr">
        <is>
          <t>Jun. 30, 2020</t>
        </is>
      </c>
      <c r="BA1" s="2" t="inlineStr">
        <is>
          <t>May 31, 2020</t>
        </is>
      </c>
      <c r="BB1" s="2" t="inlineStr">
        <is>
          <t>Apr. 30, 2020</t>
        </is>
      </c>
      <c r="BC1" s="2" t="inlineStr">
        <is>
          <t>Mar. 31, 2020</t>
        </is>
      </c>
      <c r="BD1" s="2" t="inlineStr">
        <is>
          <t>Feb. 29, 2020</t>
        </is>
      </c>
      <c r="BE1" s="2" t="inlineStr">
        <is>
          <t>Jan. 31, 2020</t>
        </is>
      </c>
      <c r="BF1" s="2" t="inlineStr">
        <is>
          <t>Dec. 31, 2019</t>
        </is>
      </c>
      <c r="BG1" s="2" t="inlineStr">
        <is>
          <t>Nov. 30, 2019</t>
        </is>
      </c>
      <c r="BH1" s="2" t="inlineStr">
        <is>
          <t>Oct. 31, 2019</t>
        </is>
      </c>
      <c r="BI1" s="2" t="inlineStr">
        <is>
          <t>Sep. 30, 2019</t>
        </is>
      </c>
      <c r="BJ1" s="2" t="inlineStr">
        <is>
          <t>Aug. 31, 2019</t>
        </is>
      </c>
      <c r="BK1" s="2" t="inlineStr">
        <is>
          <t>Jul. 31, 2019</t>
        </is>
      </c>
      <c r="BL1" s="2" t="inlineStr">
        <is>
          <t>Jun. 30, 2019</t>
        </is>
      </c>
      <c r="BM1" s="2" t="inlineStr">
        <is>
          <t>May 31, 2019</t>
        </is>
      </c>
      <c r="BN1" s="2" t="inlineStr">
        <is>
          <t>Apr. 30, 2019</t>
        </is>
      </c>
      <c r="BO1" s="2" t="inlineStr">
        <is>
          <t>Mar. 31, 2019</t>
        </is>
      </c>
      <c r="BP1" s="2" t="inlineStr">
        <is>
          <t>Feb. 28, 2019</t>
        </is>
      </c>
      <c r="BQ1" s="2" t="inlineStr">
        <is>
          <t>Jan. 31, 2019</t>
        </is>
      </c>
      <c r="BR1" s="2" t="inlineStr">
        <is>
          <t>Dec. 31, 2018</t>
        </is>
      </c>
      <c r="BS1" s="2" t="inlineStr">
        <is>
          <t>Nov. 30, 2018</t>
        </is>
      </c>
      <c r="BT1" s="2" t="inlineStr">
        <is>
          <t>Oct. 31, 2018</t>
        </is>
      </c>
      <c r="BU1" s="2" t="inlineStr">
        <is>
          <t>Sep. 30, 2018</t>
        </is>
      </c>
      <c r="BV1" s="2" t="inlineStr">
        <is>
          <t>Aug. 31, 2018</t>
        </is>
      </c>
      <c r="BW1" s="2" t="inlineStr">
        <is>
          <t>Jul. 31, 2018</t>
        </is>
      </c>
      <c r="BX1" s="2" t="inlineStr">
        <is>
          <t>Jun. 30, 2018</t>
        </is>
      </c>
      <c r="BY1" s="2" t="inlineStr">
        <is>
          <t>May 31, 2018</t>
        </is>
      </c>
      <c r="BZ1" s="2" t="inlineStr">
        <is>
          <t>Apr. 30, 2018</t>
        </is>
      </c>
      <c r="CA1" s="2" t="inlineStr">
        <is>
          <t>Mar. 31, 2018</t>
        </is>
      </c>
      <c r="CB1" s="2" t="inlineStr">
        <is>
          <t>Feb. 28, 2018</t>
        </is>
      </c>
      <c r="CC1" s="2" t="inlineStr">
        <is>
          <t>Jan. 31, 2018</t>
        </is>
      </c>
      <c r="CD1" s="2" t="inlineStr">
        <is>
          <t>Dec. 31, 2017</t>
        </is>
      </c>
      <c r="CE1" s="2" t="inlineStr">
        <is>
          <t>Nov. 30, 2017</t>
        </is>
      </c>
      <c r="CF1" s="2" t="inlineStr">
        <is>
          <t>Oct. 31, 2017</t>
        </is>
      </c>
      <c r="CG1" s="2" t="inlineStr">
        <is>
          <t>Sep. 30, 2017</t>
        </is>
      </c>
      <c r="CH1" s="2" t="inlineStr">
        <is>
          <t>Aug. 31, 2017</t>
        </is>
      </c>
      <c r="CI1" s="2" t="inlineStr">
        <is>
          <t>Jul. 31, 2017</t>
        </is>
      </c>
      <c r="CJ1" s="2" t="inlineStr">
        <is>
          <t>Jun. 30, 2017</t>
        </is>
      </c>
      <c r="CK1" s="2" t="inlineStr">
        <is>
          <t>May 31, 2017</t>
        </is>
      </c>
      <c r="CL1" s="2" t="inlineStr">
        <is>
          <t>Apr. 30, 2017</t>
        </is>
      </c>
      <c r="CM1" s="2" t="inlineStr">
        <is>
          <t>Mar. 31, 2017</t>
        </is>
      </c>
      <c r="CN1" s="2" t="inlineStr">
        <is>
          <t>Feb. 28, 2017</t>
        </is>
      </c>
      <c r="CO1" s="2" t="inlineStr">
        <is>
          <t>Jan. 31, 2017</t>
        </is>
      </c>
      <c r="CP1" s="2" t="inlineStr">
        <is>
          <t>Dec. 31, 2016</t>
        </is>
      </c>
      <c r="CQ1" s="2" t="inlineStr">
        <is>
          <t>Nov. 30, 2016</t>
        </is>
      </c>
      <c r="CR1" s="2" t="inlineStr">
        <is>
          <t>Oct. 31, 2016</t>
        </is>
      </c>
      <c r="CS1" s="2" t="inlineStr">
        <is>
          <t>Sep. 30, 2016</t>
        </is>
      </c>
      <c r="CT1" s="2" t="inlineStr">
        <is>
          <t>Aug. 31, 2016</t>
        </is>
      </c>
      <c r="CU1" s="2" t="inlineStr">
        <is>
          <t>Jul. 31, 2016</t>
        </is>
      </c>
      <c r="CV1" s="2" t="inlineStr">
        <is>
          <t>Jun. 30, 2016</t>
        </is>
      </c>
      <c r="CW1" s="2" t="inlineStr">
        <is>
          <t>May 31, 2016</t>
        </is>
      </c>
      <c r="CX1" s="2" t="inlineStr">
        <is>
          <t>Apr. 30, 2016</t>
        </is>
      </c>
      <c r="CY1" s="2" t="inlineStr">
        <is>
          <t>Mar. 31, 2016</t>
        </is>
      </c>
      <c r="CZ1" s="2" t="inlineStr">
        <is>
          <t>Feb. 29, 2016</t>
        </is>
      </c>
      <c r="DA1" s="2" t="inlineStr">
        <is>
          <t>Jan. 31, 2016</t>
        </is>
      </c>
      <c r="DB1" s="2" t="inlineStr">
        <is>
          <t>Dec. 31, 2015</t>
        </is>
      </c>
      <c r="DC1" s="2" t="inlineStr">
        <is>
          <t>Nov. 30, 2015</t>
        </is>
      </c>
      <c r="DD1" s="2" t="inlineStr">
        <is>
          <t>Oct. 31, 2015</t>
        </is>
      </c>
      <c r="DE1" s="2" t="inlineStr">
        <is>
          <t>Sep. 30, 2015</t>
        </is>
      </c>
    </row>
    <row r="2">
      <c r="A2" s="4" t="inlineStr">
        <is>
          <t>C000156214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  <c r="W2" s="4" t="inlineStr">
        <is>
          <t xml:space="preserve"> </t>
        </is>
      </c>
      <c r="X2" s="4" t="inlineStr">
        <is>
          <t xml:space="preserve"> </t>
        </is>
      </c>
      <c r="Y2" s="4" t="inlineStr">
        <is>
          <t xml:space="preserve"> </t>
        </is>
      </c>
      <c r="Z2" s="4" t="inlineStr">
        <is>
          <t xml:space="preserve"> </t>
        </is>
      </c>
      <c r="AA2" s="4" t="inlineStr">
        <is>
          <t xml:space="preserve"> </t>
        </is>
      </c>
      <c r="AB2" s="4" t="inlineStr">
        <is>
          <t xml:space="preserve"> </t>
        </is>
      </c>
      <c r="AC2" s="4" t="inlineStr">
        <is>
          <t xml:space="preserve"> </t>
        </is>
      </c>
      <c r="AD2" s="4" t="inlineStr">
        <is>
          <t xml:space="preserve"> </t>
        </is>
      </c>
      <c r="AE2" s="4" t="inlineStr">
        <is>
          <t xml:space="preserve"> </t>
        </is>
      </c>
      <c r="AF2" s="4" t="inlineStr">
        <is>
          <t xml:space="preserve"> </t>
        </is>
      </c>
      <c r="AG2" s="4" t="inlineStr">
        <is>
          <t xml:space="preserve"> </t>
        </is>
      </c>
      <c r="AH2" s="4" t="inlineStr">
        <is>
          <t xml:space="preserve"> </t>
        </is>
      </c>
      <c r="AI2" s="4" t="inlineStr">
        <is>
          <t xml:space="preserve"> </t>
        </is>
      </c>
      <c r="AJ2" s="4" t="inlineStr">
        <is>
          <t xml:space="preserve"> </t>
        </is>
      </c>
      <c r="AK2" s="4" t="inlineStr">
        <is>
          <t xml:space="preserve"> </t>
        </is>
      </c>
      <c r="AL2" s="4" t="inlineStr">
        <is>
          <t xml:space="preserve"> </t>
        </is>
      </c>
      <c r="AM2" s="4" t="inlineStr">
        <is>
          <t xml:space="preserve"> </t>
        </is>
      </c>
      <c r="AN2" s="4" t="inlineStr">
        <is>
          <t xml:space="preserve"> </t>
        </is>
      </c>
      <c r="AO2" s="4" t="inlineStr">
        <is>
          <t xml:space="preserve"> </t>
        </is>
      </c>
      <c r="AP2" s="4" t="inlineStr">
        <is>
          <t xml:space="preserve"> </t>
        </is>
      </c>
      <c r="AQ2" s="4" t="inlineStr">
        <is>
          <t xml:space="preserve"> </t>
        </is>
      </c>
      <c r="AR2" s="4" t="inlineStr">
        <is>
          <t xml:space="preserve"> </t>
        </is>
      </c>
      <c r="AS2" s="4" t="inlineStr">
        <is>
          <t xml:space="preserve"> </t>
        </is>
      </c>
      <c r="AT2" s="4" t="inlineStr">
        <is>
          <t xml:space="preserve"> </t>
        </is>
      </c>
      <c r="AU2" s="4" t="inlineStr">
        <is>
          <t xml:space="preserve"> </t>
        </is>
      </c>
      <c r="AV2" s="4" t="inlineStr">
        <is>
          <t xml:space="preserve"> </t>
        </is>
      </c>
      <c r="AW2" s="4" t="inlineStr">
        <is>
          <t xml:space="preserve"> </t>
        </is>
      </c>
      <c r="AX2" s="4" t="inlineStr">
        <is>
          <t xml:space="preserve"> </t>
        </is>
      </c>
      <c r="AY2" s="4" t="inlineStr">
        <is>
          <t xml:space="preserve"> </t>
        </is>
      </c>
      <c r="AZ2" s="4" t="inlineStr">
        <is>
          <t xml:space="preserve"> </t>
        </is>
      </c>
      <c r="BA2" s="4" t="inlineStr">
        <is>
          <t xml:space="preserve"> </t>
        </is>
      </c>
      <c r="BB2" s="4" t="inlineStr">
        <is>
          <t xml:space="preserve"> </t>
        </is>
      </c>
      <c r="BC2" s="4" t="inlineStr">
        <is>
          <t xml:space="preserve"> </t>
        </is>
      </c>
      <c r="BD2" s="4" t="inlineStr">
        <is>
          <t xml:space="preserve"> </t>
        </is>
      </c>
      <c r="BE2" s="4" t="inlineStr">
        <is>
          <t xml:space="preserve"> </t>
        </is>
      </c>
      <c r="BF2" s="4" t="inlineStr">
        <is>
          <t xml:space="preserve"> </t>
        </is>
      </c>
      <c r="BG2" s="4" t="inlineStr">
        <is>
          <t xml:space="preserve"> </t>
        </is>
      </c>
      <c r="BH2" s="4" t="inlineStr">
        <is>
          <t xml:space="preserve"> </t>
        </is>
      </c>
      <c r="BI2" s="4" t="inlineStr">
        <is>
          <t xml:space="preserve"> </t>
        </is>
      </c>
      <c r="BJ2" s="4" t="inlineStr">
        <is>
          <t xml:space="preserve"> </t>
        </is>
      </c>
      <c r="BK2" s="4" t="inlineStr">
        <is>
          <t xml:space="preserve"> </t>
        </is>
      </c>
      <c r="BL2" s="4" t="inlineStr">
        <is>
          <t xml:space="preserve"> </t>
        </is>
      </c>
      <c r="BM2" s="4" t="inlineStr">
        <is>
          <t xml:space="preserve"> </t>
        </is>
      </c>
      <c r="BN2" s="4" t="inlineStr">
        <is>
          <t xml:space="preserve"> </t>
        </is>
      </c>
      <c r="BO2" s="4" t="inlineStr">
        <is>
          <t xml:space="preserve"> </t>
        </is>
      </c>
      <c r="BP2" s="4" t="inlineStr">
        <is>
          <t xml:space="preserve"> </t>
        </is>
      </c>
      <c r="BQ2" s="4" t="inlineStr">
        <is>
          <t xml:space="preserve"> </t>
        </is>
      </c>
      <c r="BR2" s="4" t="inlineStr">
        <is>
          <t xml:space="preserve"> </t>
        </is>
      </c>
      <c r="BS2" s="4" t="inlineStr">
        <is>
          <t xml:space="preserve"> </t>
        </is>
      </c>
      <c r="BT2" s="4" t="inlineStr">
        <is>
          <t xml:space="preserve"> </t>
        </is>
      </c>
      <c r="BU2" s="4" t="inlineStr">
        <is>
          <t xml:space="preserve"> </t>
        </is>
      </c>
      <c r="BV2" s="4" t="inlineStr">
        <is>
          <t xml:space="preserve"> </t>
        </is>
      </c>
      <c r="BW2" s="4" t="inlineStr">
        <is>
          <t xml:space="preserve"> </t>
        </is>
      </c>
      <c r="BX2" s="4" t="inlineStr">
        <is>
          <t xml:space="preserve"> </t>
        </is>
      </c>
      <c r="BY2" s="4" t="inlineStr">
        <is>
          <t xml:space="preserve"> </t>
        </is>
      </c>
      <c r="BZ2" s="4" t="inlineStr">
        <is>
          <t xml:space="preserve"> </t>
        </is>
      </c>
      <c r="CA2" s="4" t="inlineStr">
        <is>
          <t xml:space="preserve"> </t>
        </is>
      </c>
      <c r="CB2" s="4" t="inlineStr">
        <is>
          <t xml:space="preserve"> </t>
        </is>
      </c>
      <c r="CC2" s="4" t="inlineStr">
        <is>
          <t xml:space="preserve"> </t>
        </is>
      </c>
      <c r="CD2" s="4" t="inlineStr">
        <is>
          <t xml:space="preserve"> </t>
        </is>
      </c>
      <c r="CE2" s="4" t="inlineStr">
        <is>
          <t xml:space="preserve"> </t>
        </is>
      </c>
      <c r="CF2" s="4" t="inlineStr">
        <is>
          <t xml:space="preserve"> </t>
        </is>
      </c>
      <c r="CG2" s="4" t="inlineStr">
        <is>
          <t xml:space="preserve"> </t>
        </is>
      </c>
      <c r="CH2" s="4" t="inlineStr">
        <is>
          <t xml:space="preserve"> </t>
        </is>
      </c>
      <c r="CI2" s="4" t="inlineStr">
        <is>
          <t xml:space="preserve"> </t>
        </is>
      </c>
      <c r="CJ2" s="4" t="inlineStr">
        <is>
          <t xml:space="preserve"> </t>
        </is>
      </c>
      <c r="CK2" s="4" t="inlineStr">
        <is>
          <t xml:space="preserve"> </t>
        </is>
      </c>
      <c r="CL2" s="4" t="inlineStr">
        <is>
          <t xml:space="preserve"> </t>
        </is>
      </c>
      <c r="CM2" s="4" t="inlineStr">
        <is>
          <t xml:space="preserve"> </t>
        </is>
      </c>
      <c r="CN2" s="4" t="inlineStr">
        <is>
          <t xml:space="preserve"> </t>
        </is>
      </c>
      <c r="CO2" s="4" t="inlineStr">
        <is>
          <t xml:space="preserve"> </t>
        </is>
      </c>
      <c r="CP2" s="4" t="inlineStr">
        <is>
          <t xml:space="preserve"> </t>
        </is>
      </c>
      <c r="CQ2" s="4" t="inlineStr">
        <is>
          <t xml:space="preserve"> </t>
        </is>
      </c>
      <c r="CR2" s="4" t="inlineStr">
        <is>
          <t xml:space="preserve"> </t>
        </is>
      </c>
      <c r="CS2" s="4" t="inlineStr">
        <is>
          <t xml:space="preserve"> </t>
        </is>
      </c>
      <c r="CT2" s="4" t="inlineStr">
        <is>
          <t xml:space="preserve"> </t>
        </is>
      </c>
      <c r="CU2" s="4" t="inlineStr">
        <is>
          <t xml:space="preserve"> </t>
        </is>
      </c>
      <c r="CV2" s="4" t="inlineStr">
        <is>
          <t xml:space="preserve"> </t>
        </is>
      </c>
      <c r="CW2" s="4" t="inlineStr">
        <is>
          <t xml:space="preserve"> </t>
        </is>
      </c>
      <c r="CX2" s="4" t="inlineStr">
        <is>
          <t xml:space="preserve"> </t>
        </is>
      </c>
      <c r="CY2" s="4" t="inlineStr">
        <is>
          <t xml:space="preserve"> </t>
        </is>
      </c>
      <c r="CZ2" s="4" t="inlineStr">
        <is>
          <t xml:space="preserve"> </t>
        </is>
      </c>
      <c r="DA2" s="4" t="inlineStr">
        <is>
          <t xml:space="preserve"> </t>
        </is>
      </c>
      <c r="DB2" s="4" t="inlineStr">
        <is>
          <t xml:space="preserve"> </t>
        </is>
      </c>
      <c r="DC2" s="4" t="inlineStr">
        <is>
          <t xml:space="preserve"> </t>
        </is>
      </c>
      <c r="DD2" s="4" t="inlineStr">
        <is>
          <t xml:space="preserve"> </t>
        </is>
      </c>
      <c r="DE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Virtus
        Reaves Utilities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</row>
    <row r="5">
      <c r="A5" s="4" t="inlineStr">
        <is>
          <t>S&amp;P 500® Index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  <c r="Z6" s="4" t="inlineStr">
        <is>
          <t xml:space="preserve"> </t>
        </is>
      </c>
      <c r="AA6" s="4" t="inlineStr">
        <is>
          <t xml:space="preserve"> </t>
        </is>
      </c>
      <c r="AB6" s="4" t="inlineStr">
        <is>
          <t xml:space="preserve"> </t>
        </is>
      </c>
      <c r="AC6" s="4" t="inlineStr">
        <is>
          <t xml:space="preserve"> </t>
        </is>
      </c>
      <c r="AD6" s="4" t="inlineStr">
        <is>
          <t xml:space="preserve"> </t>
        </is>
      </c>
      <c r="AE6" s="4" t="inlineStr">
        <is>
          <t xml:space="preserve"> </t>
        </is>
      </c>
      <c r="AF6" s="4" t="inlineStr">
        <is>
          <t xml:space="preserve"> </t>
        </is>
      </c>
      <c r="AG6" s="4" t="inlineStr">
        <is>
          <t xml:space="preserve"> </t>
        </is>
      </c>
      <c r="AH6" s="4" t="inlineStr">
        <is>
          <t xml:space="preserve"> </t>
        </is>
      </c>
      <c r="AI6" s="4" t="inlineStr">
        <is>
          <t xml:space="preserve"> </t>
        </is>
      </c>
      <c r="AJ6" s="4" t="inlineStr">
        <is>
          <t xml:space="preserve"> </t>
        </is>
      </c>
      <c r="AK6" s="4" t="inlineStr">
        <is>
          <t xml:space="preserve"> </t>
        </is>
      </c>
      <c r="AL6" s="4" t="inlineStr">
        <is>
          <t xml:space="preserve"> </t>
        </is>
      </c>
      <c r="AM6" s="4" t="inlineStr">
        <is>
          <t xml:space="preserve"> </t>
        </is>
      </c>
      <c r="AN6" s="4" t="inlineStr">
        <is>
          <t xml:space="preserve"> </t>
        </is>
      </c>
      <c r="AO6" s="4" t="inlineStr">
        <is>
          <t xml:space="preserve"> </t>
        </is>
      </c>
      <c r="AP6" s="4" t="inlineStr">
        <is>
          <t xml:space="preserve"> </t>
        </is>
      </c>
      <c r="AQ6" s="4" t="inlineStr">
        <is>
          <t xml:space="preserve"> </t>
        </is>
      </c>
      <c r="AR6" s="4" t="inlineStr">
        <is>
          <t xml:space="preserve"> </t>
        </is>
      </c>
      <c r="AS6" s="4" t="inlineStr">
        <is>
          <t xml:space="preserve"> </t>
        </is>
      </c>
      <c r="AT6" s="4" t="inlineStr">
        <is>
          <t xml:space="preserve"> </t>
        </is>
      </c>
      <c r="AU6" s="4" t="inlineStr">
        <is>
          <t xml:space="preserve"> </t>
        </is>
      </c>
      <c r="AV6" s="4" t="inlineStr">
        <is>
          <t xml:space="preserve"> </t>
        </is>
      </c>
      <c r="AW6" s="4" t="inlineStr">
        <is>
          <t xml:space="preserve"> </t>
        </is>
      </c>
      <c r="AX6" s="4" t="inlineStr">
        <is>
          <t xml:space="preserve"> </t>
        </is>
      </c>
      <c r="AY6" s="4" t="inlineStr">
        <is>
          <t xml:space="preserve"> </t>
        </is>
      </c>
      <c r="AZ6" s="4" t="inlineStr">
        <is>
          <t xml:space="preserve"> </t>
        </is>
      </c>
      <c r="BA6" s="4" t="inlineStr">
        <is>
          <t xml:space="preserve"> </t>
        </is>
      </c>
      <c r="BB6" s="4" t="inlineStr">
        <is>
          <t xml:space="preserve"> </t>
        </is>
      </c>
      <c r="BC6" s="4" t="inlineStr">
        <is>
          <t xml:space="preserve"> </t>
        </is>
      </c>
      <c r="BD6" s="4" t="inlineStr">
        <is>
          <t xml:space="preserve"> </t>
        </is>
      </c>
      <c r="BE6" s="4" t="inlineStr">
        <is>
          <t xml:space="preserve"> </t>
        </is>
      </c>
      <c r="BF6" s="4" t="inlineStr">
        <is>
          <t xml:space="preserve"> </t>
        </is>
      </c>
      <c r="BG6" s="4" t="inlineStr">
        <is>
          <t xml:space="preserve"> </t>
        </is>
      </c>
      <c r="BH6" s="4" t="inlineStr">
        <is>
          <t xml:space="preserve"> </t>
        </is>
      </c>
      <c r="BI6" s="4" t="inlineStr">
        <is>
          <t xml:space="preserve"> </t>
        </is>
      </c>
      <c r="BJ6" s="4" t="inlineStr">
        <is>
          <t xml:space="preserve"> </t>
        </is>
      </c>
      <c r="BK6" s="4" t="inlineStr">
        <is>
          <t xml:space="preserve"> </t>
        </is>
      </c>
      <c r="BL6" s="4" t="inlineStr">
        <is>
          <t xml:space="preserve"> </t>
        </is>
      </c>
      <c r="BM6" s="4" t="inlineStr">
        <is>
          <t xml:space="preserve"> </t>
        </is>
      </c>
      <c r="BN6" s="4" t="inlineStr">
        <is>
          <t xml:space="preserve"> </t>
        </is>
      </c>
      <c r="BO6" s="4" t="inlineStr">
        <is>
          <t xml:space="preserve"> </t>
        </is>
      </c>
      <c r="BP6" s="4" t="inlineStr">
        <is>
          <t xml:space="preserve"> </t>
        </is>
      </c>
      <c r="BQ6" s="4" t="inlineStr">
        <is>
          <t xml:space="preserve"> </t>
        </is>
      </c>
      <c r="BR6" s="4" t="inlineStr">
        <is>
          <t xml:space="preserve"> </t>
        </is>
      </c>
      <c r="BS6" s="4" t="inlineStr">
        <is>
          <t xml:space="preserve"> </t>
        </is>
      </c>
      <c r="BT6" s="4" t="inlineStr">
        <is>
          <t xml:space="preserve"> </t>
        </is>
      </c>
      <c r="BU6" s="4" t="inlineStr">
        <is>
          <t xml:space="preserve"> </t>
        </is>
      </c>
      <c r="BV6" s="4" t="inlineStr">
        <is>
          <t xml:space="preserve"> </t>
        </is>
      </c>
      <c r="BW6" s="4" t="inlineStr">
        <is>
          <t xml:space="preserve"> </t>
        </is>
      </c>
      <c r="BX6" s="4" t="inlineStr">
        <is>
          <t xml:space="preserve"> </t>
        </is>
      </c>
      <c r="BY6" s="4" t="inlineStr">
        <is>
          <t xml:space="preserve"> </t>
        </is>
      </c>
      <c r="BZ6" s="4" t="inlineStr">
        <is>
          <t xml:space="preserve"> </t>
        </is>
      </c>
      <c r="CA6" s="4" t="inlineStr">
        <is>
          <t xml:space="preserve"> </t>
        </is>
      </c>
      <c r="CB6" s="4" t="inlineStr">
        <is>
          <t xml:space="preserve"> </t>
        </is>
      </c>
      <c r="CC6" s="4" t="inlineStr">
        <is>
          <t xml:space="preserve"> </t>
        </is>
      </c>
      <c r="CD6" s="4" t="inlineStr">
        <is>
          <t xml:space="preserve"> </t>
        </is>
      </c>
      <c r="CE6" s="4" t="inlineStr">
        <is>
          <t xml:space="preserve"> </t>
        </is>
      </c>
      <c r="CF6" s="4" t="inlineStr">
        <is>
          <t xml:space="preserve"> </t>
        </is>
      </c>
      <c r="CG6" s="4" t="inlineStr">
        <is>
          <t xml:space="preserve"> </t>
        </is>
      </c>
      <c r="CH6" s="4" t="inlineStr">
        <is>
          <t xml:space="preserve"> </t>
        </is>
      </c>
      <c r="CI6" s="4" t="inlineStr">
        <is>
          <t xml:space="preserve"> </t>
        </is>
      </c>
      <c r="CJ6" s="4" t="inlineStr">
        <is>
          <t xml:space="preserve"> </t>
        </is>
      </c>
      <c r="CK6" s="4" t="inlineStr">
        <is>
          <t xml:space="preserve"> </t>
        </is>
      </c>
      <c r="CL6" s="4" t="inlineStr">
        <is>
          <t xml:space="preserve"> </t>
        </is>
      </c>
      <c r="CM6" s="4" t="inlineStr">
        <is>
          <t xml:space="preserve"> </t>
        </is>
      </c>
      <c r="CN6" s="4" t="inlineStr">
        <is>
          <t xml:space="preserve"> </t>
        </is>
      </c>
      <c r="CO6" s="4" t="inlineStr">
        <is>
          <t xml:space="preserve"> </t>
        </is>
      </c>
      <c r="CP6" s="4" t="inlineStr">
        <is>
          <t xml:space="preserve"> </t>
        </is>
      </c>
      <c r="CQ6" s="4" t="inlineStr">
        <is>
          <t xml:space="preserve"> </t>
        </is>
      </c>
      <c r="CR6" s="4" t="inlineStr">
        <is>
          <t xml:space="preserve"> </t>
        </is>
      </c>
      <c r="CS6" s="4" t="inlineStr">
        <is>
          <t xml:space="preserve"> </t>
        </is>
      </c>
      <c r="CT6" s="4" t="inlineStr">
        <is>
          <t xml:space="preserve"> </t>
        </is>
      </c>
      <c r="CU6" s="4" t="inlineStr">
        <is>
          <t xml:space="preserve"> </t>
        </is>
      </c>
      <c r="CV6" s="4" t="inlineStr">
        <is>
          <t xml:space="preserve"> </t>
        </is>
      </c>
      <c r="CW6" s="4" t="inlineStr">
        <is>
          <t xml:space="preserve"> </t>
        </is>
      </c>
      <c r="CX6" s="4" t="inlineStr">
        <is>
          <t xml:space="preserve"> </t>
        </is>
      </c>
      <c r="CY6" s="4" t="inlineStr">
        <is>
          <t xml:space="preserve"> </t>
        </is>
      </c>
      <c r="CZ6" s="4" t="inlineStr">
        <is>
          <t xml:space="preserve"> </t>
        </is>
      </c>
      <c r="DA6" s="4" t="inlineStr">
        <is>
          <t xml:space="preserve"> </t>
        </is>
      </c>
      <c r="DB6" s="4" t="inlineStr">
        <is>
          <t xml:space="preserve"> </t>
        </is>
      </c>
      <c r="DC6" s="4" t="inlineStr">
        <is>
          <t xml:space="preserve"> </t>
        </is>
      </c>
      <c r="DD6" s="4" t="inlineStr">
        <is>
          <t xml:space="preserve"> </t>
        </is>
      </c>
      <c r="DE6" s="4" t="inlineStr">
        <is>
          <t xml:space="preserve"> </t>
        </is>
      </c>
    </row>
    <row r="7">
      <c r="A7" s="4" t="inlineStr">
        <is>
          <t>Account Value</t>
        </is>
      </c>
      <c r="B7" s="5" t="n">
        <v>10000</v>
      </c>
      <c r="C7" s="5" t="n">
        <v>33446</v>
      </c>
      <c r="D7" s="5" t="n">
        <v>33043</v>
      </c>
      <c r="E7" s="5" t="n">
        <v>31899</v>
      </c>
      <c r="F7" s="5" t="n">
        <v>30392</v>
      </c>
      <c r="G7" s="5" t="n">
        <v>31686</v>
      </c>
      <c r="H7" s="5" t="n">
        <v>30698</v>
      </c>
      <c r="I7" s="5" t="n">
        <v>29142</v>
      </c>
      <c r="J7" s="5" t="n">
        <v>28661</v>
      </c>
      <c r="K7" s="5" t="n">
        <v>27415</v>
      </c>
      <c r="L7" s="5" t="n">
        <v>25121</v>
      </c>
      <c r="M7" s="5" t="n">
        <v>25661</v>
      </c>
      <c r="N7" s="5" t="n">
        <v>26945</v>
      </c>
      <c r="O7" s="5" t="n">
        <v>27381</v>
      </c>
      <c r="P7" s="5" t="n">
        <v>26529</v>
      </c>
      <c r="Q7" s="5" t="n">
        <v>24885</v>
      </c>
      <c r="R7" s="5" t="n">
        <v>24777</v>
      </c>
      <c r="S7" s="5" t="n">
        <v>24396</v>
      </c>
      <c r="T7" s="5" t="n">
        <v>23532</v>
      </c>
      <c r="U7" s="5" t="n">
        <v>24121</v>
      </c>
      <c r="V7" s="5" t="n">
        <v>22695</v>
      </c>
      <c r="W7" s="5" t="n">
        <v>24082</v>
      </c>
      <c r="X7" s="5" t="n">
        <v>22808</v>
      </c>
      <c r="Y7" s="5" t="n">
        <v>21099</v>
      </c>
      <c r="Z7" s="5" t="n">
        <v>23240</v>
      </c>
      <c r="AA7" s="5" t="n">
        <v>24228</v>
      </c>
      <c r="AB7" s="5" t="n">
        <v>22182</v>
      </c>
      <c r="AC7" s="5" t="n">
        <v>24178</v>
      </c>
      <c r="AD7" s="5" t="n">
        <v>24134</v>
      </c>
      <c r="AE7" s="5" t="n">
        <v>26440</v>
      </c>
      <c r="AF7" s="5" t="n">
        <v>25493</v>
      </c>
      <c r="AG7" s="5" t="n">
        <v>26280</v>
      </c>
      <c r="AH7" s="5" t="n">
        <v>27714</v>
      </c>
      <c r="AI7" s="5" t="n">
        <v>26525</v>
      </c>
      <c r="AJ7" s="5" t="n">
        <v>26710</v>
      </c>
      <c r="AK7" s="5" t="n">
        <v>24961</v>
      </c>
      <c r="AL7" s="5" t="n">
        <v>26179</v>
      </c>
      <c r="AM7" s="5" t="n">
        <v>25407</v>
      </c>
      <c r="AN7" s="5" t="n">
        <v>24817</v>
      </c>
      <c r="AO7" s="5" t="n">
        <v>24251</v>
      </c>
      <c r="AP7" s="5" t="n">
        <v>24083</v>
      </c>
      <c r="AQ7" s="5" t="n">
        <v>22863</v>
      </c>
      <c r="AR7" s="5" t="n">
        <v>21903</v>
      </c>
      <c r="AS7" s="5" t="n">
        <v>21315</v>
      </c>
      <c r="AT7" s="5" t="n">
        <v>21533</v>
      </c>
      <c r="AU7" s="5" t="n">
        <v>20736</v>
      </c>
      <c r="AV7" s="5" t="n">
        <v>18690</v>
      </c>
      <c r="AW7" s="5" t="n">
        <v>19200</v>
      </c>
      <c r="AX7" s="5" t="n">
        <v>19959</v>
      </c>
      <c r="AY7" s="5" t="n">
        <v>18620</v>
      </c>
      <c r="AZ7" s="5" t="n">
        <v>17626</v>
      </c>
      <c r="BA7" s="5" t="n">
        <v>17283</v>
      </c>
      <c r="BB7" s="5" t="n">
        <v>16497</v>
      </c>
      <c r="BC7" s="5" t="n">
        <v>14623</v>
      </c>
      <c r="BD7" s="5" t="n">
        <v>16683</v>
      </c>
      <c r="BE7" s="5" t="n">
        <v>18180</v>
      </c>
      <c r="BF7" s="5" t="n">
        <v>18187</v>
      </c>
      <c r="BG7" s="5" t="n">
        <v>17654</v>
      </c>
      <c r="BH7" s="5" t="n">
        <v>17036</v>
      </c>
      <c r="BI7" s="5" t="n">
        <v>16674</v>
      </c>
      <c r="BJ7" s="5" t="n">
        <v>16368</v>
      </c>
      <c r="BK7" s="5" t="n">
        <v>16632</v>
      </c>
      <c r="BL7" s="5" t="n">
        <v>16396</v>
      </c>
      <c r="BM7" s="5" t="n">
        <v>15316</v>
      </c>
      <c r="BN7" s="5" t="n">
        <v>16356</v>
      </c>
      <c r="BO7" s="5" t="n">
        <v>15719</v>
      </c>
      <c r="BP7" s="5" t="n">
        <v>15420</v>
      </c>
      <c r="BQ7" s="5" t="n">
        <v>14940</v>
      </c>
      <c r="BR7" s="5" t="n">
        <v>13832</v>
      </c>
      <c r="BS7" s="5" t="n">
        <v>15204</v>
      </c>
      <c r="BT7" s="5" t="n">
        <v>14901</v>
      </c>
      <c r="BU7" s="5" t="n">
        <v>15994</v>
      </c>
      <c r="BV7" s="5" t="n">
        <v>15904</v>
      </c>
      <c r="BW7" s="5" t="n">
        <v>15402</v>
      </c>
      <c r="BX7" s="5" t="n">
        <v>14849</v>
      </c>
      <c r="BY7" s="5" t="n">
        <v>14758</v>
      </c>
      <c r="BZ7" s="5" t="n">
        <v>14411</v>
      </c>
      <c r="CA7" s="5" t="n">
        <v>14356</v>
      </c>
      <c r="CB7" s="5" t="n">
        <v>14730</v>
      </c>
      <c r="CC7" s="5" t="n">
        <v>15294</v>
      </c>
      <c r="CD7" s="5" t="n">
        <v>14466</v>
      </c>
      <c r="CE7" s="5" t="n">
        <v>14307</v>
      </c>
      <c r="CF7" s="5" t="n">
        <v>13881</v>
      </c>
      <c r="CG7" s="5" t="n">
        <v>13565</v>
      </c>
      <c r="CH7" s="5" t="n">
        <v>13290</v>
      </c>
      <c r="CI7" s="5" t="n">
        <v>13250</v>
      </c>
      <c r="CJ7" s="5" t="n">
        <v>12983</v>
      </c>
      <c r="CK7" s="5" t="n">
        <v>12902</v>
      </c>
      <c r="CL7" s="5" t="n">
        <v>12723</v>
      </c>
      <c r="CM7" s="5" t="n">
        <v>12594</v>
      </c>
      <c r="CN7" s="5" t="n">
        <v>12579</v>
      </c>
      <c r="CO7" s="5" t="n">
        <v>12099</v>
      </c>
      <c r="CP7" s="5" t="n">
        <v>11874</v>
      </c>
      <c r="CQ7" s="5" t="n">
        <v>11644</v>
      </c>
      <c r="CR7" s="5" t="n">
        <v>11228</v>
      </c>
      <c r="CS7" s="5" t="n">
        <v>11436</v>
      </c>
      <c r="CT7" s="5" t="n">
        <v>11434</v>
      </c>
      <c r="CU7" s="5" t="n">
        <v>11418</v>
      </c>
      <c r="CV7" s="5" t="n">
        <v>11012</v>
      </c>
      <c r="CW7" s="5" t="n">
        <v>10984</v>
      </c>
      <c r="CX7" s="5" t="n">
        <v>10790</v>
      </c>
      <c r="CY7" s="5" t="n">
        <v>10748</v>
      </c>
      <c r="CZ7" s="5" t="n">
        <v>10065</v>
      </c>
      <c r="DA7" s="5" t="n">
        <v>10079</v>
      </c>
      <c r="DB7" s="5" t="n">
        <v>10605</v>
      </c>
      <c r="DC7" s="5" t="n">
        <v>10775</v>
      </c>
      <c r="DD7" s="5" t="n">
        <v>10743</v>
      </c>
      <c r="DE7" s="5" t="n">
        <v>9908</v>
      </c>
    </row>
    <row r="8">
      <c r="A8" s="4" t="inlineStr">
        <is>
          <t>S&amp;P 500® Utilities Index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5" t="n">
        <v>23315</v>
      </c>
      <c r="D10" s="5" t="n">
        <v>21834</v>
      </c>
      <c r="E10" s="5" t="n">
        <v>23108</v>
      </c>
      <c r="F10" s="5" t="n">
        <v>21205</v>
      </c>
      <c r="G10" s="5" t="n">
        <v>20861</v>
      </c>
      <c r="H10" s="5" t="n">
        <v>19566</v>
      </c>
      <c r="I10" s="5" t="n">
        <v>19349</v>
      </c>
      <c r="J10" s="5" t="n">
        <v>19951</v>
      </c>
      <c r="K10" s="5" t="n">
        <v>19576</v>
      </c>
      <c r="L10" s="5" t="n">
        <v>18613</v>
      </c>
      <c r="M10" s="5" t="n">
        <v>18377</v>
      </c>
      <c r="N10" s="5" t="n">
        <v>19473</v>
      </c>
      <c r="O10" s="5" t="n">
        <v>20751</v>
      </c>
      <c r="P10" s="5" t="n">
        <v>20250</v>
      </c>
      <c r="Q10" s="5" t="n">
        <v>19921</v>
      </c>
      <c r="R10" s="5" t="n">
        <v>21163</v>
      </c>
      <c r="S10" s="5" t="n">
        <v>20774</v>
      </c>
      <c r="T10" s="5" t="n">
        <v>19801</v>
      </c>
      <c r="U10" s="5" t="n">
        <v>21042</v>
      </c>
      <c r="V10" s="5" t="n">
        <v>21471</v>
      </c>
      <c r="W10" s="5" t="n">
        <v>21585</v>
      </c>
      <c r="X10" s="5" t="n">
        <v>20170</v>
      </c>
      <c r="Y10" s="5" t="n">
        <v>19764</v>
      </c>
      <c r="Z10" s="5" t="n">
        <v>22292</v>
      </c>
      <c r="AA10" s="5" t="n">
        <v>22180</v>
      </c>
      <c r="AB10" s="5" t="n">
        <v>21023</v>
      </c>
      <c r="AC10" s="5" t="n">
        <v>22124</v>
      </c>
      <c r="AD10" s="5" t="n">
        <v>21208</v>
      </c>
      <c r="AE10" s="5" t="n">
        <v>22149</v>
      </c>
      <c r="AF10" s="5" t="n">
        <v>20070</v>
      </c>
      <c r="AG10" s="5" t="n">
        <v>20449</v>
      </c>
      <c r="AH10" s="5" t="n">
        <v>21140</v>
      </c>
      <c r="AI10" s="5" t="n">
        <v>19282</v>
      </c>
      <c r="AJ10" s="5" t="n">
        <v>19606</v>
      </c>
      <c r="AK10" s="5" t="n">
        <v>18720</v>
      </c>
      <c r="AL10" s="5" t="n">
        <v>19954</v>
      </c>
      <c r="AM10" s="5" t="n">
        <v>19190</v>
      </c>
      <c r="AN10" s="5" t="n">
        <v>18393</v>
      </c>
      <c r="AO10" s="5" t="n">
        <v>18801</v>
      </c>
      <c r="AP10" s="5" t="n">
        <v>19258</v>
      </c>
      <c r="AQ10" s="5" t="n">
        <v>18468</v>
      </c>
      <c r="AR10" s="5" t="n">
        <v>16712</v>
      </c>
      <c r="AS10" s="5" t="n">
        <v>17801</v>
      </c>
      <c r="AT10" s="5" t="n">
        <v>17966</v>
      </c>
      <c r="AU10" s="5" t="n">
        <v>17840</v>
      </c>
      <c r="AV10" s="5" t="n">
        <v>17713</v>
      </c>
      <c r="AW10" s="5" t="n">
        <v>16863</v>
      </c>
      <c r="AX10" s="5" t="n">
        <v>16675</v>
      </c>
      <c r="AY10" s="5" t="n">
        <v>17129</v>
      </c>
      <c r="AZ10" s="5" t="n">
        <v>15888</v>
      </c>
      <c r="BA10" s="5" t="n">
        <v>16665</v>
      </c>
      <c r="BB10" s="5" t="n">
        <v>15962</v>
      </c>
      <c r="BC10" s="5" t="n">
        <v>15465</v>
      </c>
      <c r="BD10" s="5" t="n">
        <v>17185</v>
      </c>
      <c r="BE10" s="5" t="n">
        <v>19069</v>
      </c>
      <c r="BF10" s="5" t="n">
        <v>17879</v>
      </c>
      <c r="BG10" s="5" t="n">
        <v>17285</v>
      </c>
      <c r="BH10" s="5" t="n">
        <v>17610</v>
      </c>
      <c r="BI10" s="5" t="n">
        <v>17745</v>
      </c>
      <c r="BJ10" s="5" t="n">
        <v>17020</v>
      </c>
      <c r="BK10" s="5" t="n">
        <v>16185</v>
      </c>
      <c r="BL10" s="5" t="n">
        <v>16230</v>
      </c>
      <c r="BM10" s="5" t="n">
        <v>15709</v>
      </c>
      <c r="BN10" s="5" t="n">
        <v>15830</v>
      </c>
      <c r="BO10" s="5" t="n">
        <v>15685</v>
      </c>
      <c r="BP10" s="5" t="n">
        <v>15245</v>
      </c>
      <c r="BQ10" s="5" t="n">
        <v>14636</v>
      </c>
      <c r="BR10" s="5" t="n">
        <v>14151</v>
      </c>
      <c r="BS10" s="5" t="n">
        <v>14744</v>
      </c>
      <c r="BT10" s="5" t="n">
        <v>14234</v>
      </c>
      <c r="BU10" s="5" t="n">
        <v>13961</v>
      </c>
      <c r="BV10" s="5" t="n">
        <v>14045</v>
      </c>
      <c r="BW10" s="5" t="n">
        <v>13890</v>
      </c>
      <c r="BX10" s="5" t="n">
        <v>13636</v>
      </c>
      <c r="BY10" s="5" t="n">
        <v>13268</v>
      </c>
      <c r="BZ10" s="5" t="n">
        <v>13420</v>
      </c>
      <c r="CA10" s="5" t="n">
        <v>13144</v>
      </c>
      <c r="CB10" s="5" t="n">
        <v>12667</v>
      </c>
      <c r="CC10" s="5" t="n">
        <v>13175</v>
      </c>
      <c r="CD10" s="5" t="n">
        <v>13592</v>
      </c>
      <c r="CE10" s="5" t="n">
        <v>14481</v>
      </c>
      <c r="CF10" s="5" t="n">
        <v>14094</v>
      </c>
      <c r="CG10" s="5" t="n">
        <v>13564</v>
      </c>
      <c r="CH10" s="5" t="n">
        <v>13947</v>
      </c>
      <c r="CI10" s="5" t="n">
        <v>13507</v>
      </c>
      <c r="CJ10" s="5" t="n">
        <v>13186</v>
      </c>
      <c r="CK10" s="5" t="n">
        <v>13552</v>
      </c>
      <c r="CL10" s="5" t="n">
        <v>13001</v>
      </c>
      <c r="CM10" s="5" t="n">
        <v>12900</v>
      </c>
      <c r="CN10" s="5" t="n">
        <v>12924</v>
      </c>
      <c r="CO10" s="5" t="n">
        <v>12276</v>
      </c>
      <c r="CP10" s="5" t="n">
        <v>12124</v>
      </c>
      <c r="CQ10" s="5" t="n">
        <v>11553</v>
      </c>
      <c r="CR10" s="5" t="n">
        <v>12213</v>
      </c>
      <c r="CS10" s="5" t="n">
        <v>12108</v>
      </c>
      <c r="CT10" s="5" t="n">
        <v>12060</v>
      </c>
      <c r="CU10" s="5" t="n">
        <v>12779</v>
      </c>
      <c r="CV10" s="5" t="n">
        <v>12868</v>
      </c>
      <c r="CW10" s="5" t="n">
        <v>11936</v>
      </c>
      <c r="CX10" s="5" t="n">
        <v>11758</v>
      </c>
      <c r="CY10" s="5" t="n">
        <v>12049</v>
      </c>
      <c r="CZ10" s="5" t="n">
        <v>11153</v>
      </c>
      <c r="DA10" s="5" t="n">
        <v>10941</v>
      </c>
      <c r="DB10" s="5" t="n">
        <v>10426</v>
      </c>
      <c r="DC10" s="5" t="n">
        <v>10205</v>
      </c>
      <c r="DD10" s="5" t="n">
        <v>10429</v>
      </c>
      <c r="DE10" s="5" t="n">
        <v>10316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7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06 Months Ended</t>
        </is>
      </c>
    </row>
    <row r="2">
      <c r="B2" s="2" t="inlineStr">
        <is>
          <t>Sep. 23, 2015</t>
        </is>
      </c>
      <c r="C2" s="2" t="inlineStr">
        <is>
          <t>Jul. 31, 2024</t>
        </is>
      </c>
      <c r="D2" s="2" t="inlineStr">
        <is>
          <t>Jul. 31, 2024</t>
        </is>
      </c>
      <c r="E2" s="2" t="inlineStr">
        <is>
          <t>Jul. 31, 2024</t>
        </is>
      </c>
    </row>
    <row r="3">
      <c r="A3" s="4" t="inlineStr">
        <is>
          <t>C00015621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Virtus
        Reaves Utilities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15621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1912</v>
      </c>
      <c r="D8" s="6" t="n">
        <v>0.0941</v>
      </c>
      <c r="E8" s="6" t="n">
        <v>0.1173</v>
      </c>
    </row>
    <row r="9">
      <c r="A9" s="4" t="inlineStr">
        <is>
          <t>S&amp;P 500®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6" t="n">
        <v>0.2215</v>
      </c>
      <c r="D11" s="8" t="n">
        <v>0.15</v>
      </c>
      <c r="E11" s="6" t="n">
        <v>0.146</v>
      </c>
    </row>
    <row r="12">
      <c r="A12" s="4" t="inlineStr">
        <is>
          <t>S&amp;P 500® Utilities Index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6" t="n">
        <v>0.1236</v>
      </c>
      <c r="D14" s="6" t="n">
        <v>0.0757</v>
      </c>
      <c r="E14" s="6" t="n">
        <v>0.1003</v>
      </c>
    </row>
    <row r="15">
      <c r="A15" s="4" t="inlineStr">
        <is>
          <t>Virtus Reaves Utilities ETF - Market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 xml:space="preserve"> </t>
        </is>
      </c>
      <c r="C17" s="6" t="n">
        <v>0.1924</v>
      </c>
      <c r="D17" s="6" t="n">
        <v>0.0941</v>
      </c>
      <c r="E17" s="6" t="n">
        <v>0.117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156214 | Util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7T20:52:17Z</dcterms:created>
  <dcterms:modified xmlns:dcterms="http://purl.org/dc/terms/" xmlns:xsi="http://www.w3.org/2001/XMLSchema-instance" xsi:type="dcterms:W3CDTF">2024-10-07T20:52:17Z</dcterms:modified>
</cp:coreProperties>
</file>